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3</t>
        </is>
      </c>
    </row>
    <row r="3">
      <c r="A3" s="3" t="inlineStr">
        <is>
          <t>Cover [Abstract]</t>
        </is>
      </c>
      <c r="B3" s="4" t="inlineStr">
        <is>
          <t xml:space="preserve"> </t>
        </is>
      </c>
    </row>
    <row r="4">
      <c r="A4" s="4" t="inlineStr">
        <is>
          <t>Entity Central Index Key</t>
        </is>
      </c>
      <c r="B4" s="4" t="inlineStr">
        <is>
          <t>0001059386</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vesco Senior Income Trust</t>
        </is>
      </c>
    </row>
    <row r="8">
      <c r="A8" s="3" t="inlineStr">
        <is>
          <t>General Description of Registrant [Abstract]</t>
        </is>
      </c>
      <c r="B8" s="4" t="inlineStr">
        <is>
          <t xml:space="preserve"> </t>
        </is>
      </c>
    </row>
    <row r="9">
      <c r="A9" s="4" t="inlineStr">
        <is>
          <t>Investment Objectives and Practices [Text Block]</t>
        </is>
      </c>
      <c r="B9" s="4" t="inlineStr">
        <is>
          <t>The Trust’s investment objective is to provide a high level of current income, consistent with preservation of capital.</t>
        </is>
      </c>
    </row>
    <row r="10">
      <c r="A10" s="4" t="inlineStr">
        <is>
          <t>Risk Factors [Table Text Block]</t>
        </is>
      </c>
      <c r="B10" s="4" t="inlineStr">
        <is>
          <t xml:space="preserve">N. Bank Loan Risk
O. LIBOR Transition Risk – There remains uncertainty and risks relating to the continuing LIBOR transition and its effects on the Trust and the instruments in which the Trust invests. There can be no assurance that the composition or characteristics of any alternative reference rates (“ARRs”) or financial instruments in which the Trust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s may have instruments linked to other interbank offered rates that may also cease to be published in the future. The effects of such uncertainty and risks in “legacy” USD LIBOR instruments held by the Trust could result in losses to the Trust.
P. Leverage Risk
Q. Other Risks credit risk of the Borrower and the Participant. Lenders and Participants interposed between the Trust and a Borrower, together with Agent Banks, are referred to as “Intermediate Participant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In making a loan directly to the borrower (“direct loan”), the Trust is exposed to the credit risk that the borrower may default or become insolvent and, consequently, that the Trust will lose money on the loan. Furthermore, direct loans may subject the Trust to liquidity and interest rate risk and certain direct loans may be deemed illiquid. Direct loans are not publicly traded and may not have a secondary market. The lack of a secondary market for direct loans may have an adverse impact on the ability of the Trust to dispose of a direct loan and/or to value the direct loan. When engaging in direct lending, the Trust’s performance may depend, in part, on the ability of the Trust to originate loans on advantageous terms. In originating and purchasing loans, the Trust will compete with a broad spectrum of lenders. Increased competition for, or a decrease in the available supply of, qualifying loans could result in lower yields on such loans, which could adversely affect Trust performance. </t>
        </is>
      </c>
    </row>
    <row r="11">
      <c r="A11" s="4" t="inlineStr">
        <is>
          <t>Bank Loan Risk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N. Bank Loan Risk </t>
        </is>
      </c>
    </row>
    <row r="14">
      <c r="A14" s="4" t="inlineStr">
        <is>
          <t>LIBOR Transition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 xml:space="preserve">O. LIBOR Transition Risk – There remains uncertainty and risks relating to the continuing LIBOR transition and its effects on the Trust and the instruments in which the Trust invests. There can be no assurance that the composition or characteristics of any alternative reference rates (“ARRs”) or financial instruments in which the Trust invests that utilize ARRs will be similar to or produce the same value or economic equivalence as LIBOR or that these instruments will have the same volume or liquidity. Additionally, there remains uncertainty and risks relating to certain “legacy” USD LIBOR instruments that were issued or entered into before December 31, 2021 and the process by which a replacement interest rate will be identified and implemented into these instruments when USD LIBOR is ultimately discontinued. On December 16, 2022, the Federal Reserve Board adopted regulations implementing the Adjustable Interest Rate Act. The regulations provide a statutory fallback mechanism to replace LIBOR, by identifying benchmark rates based on the Secured Overnight Financing Rate (“SOFR”) that replaced LIBOR in certain financial contracts after June 30, 2023. These regulations apply only to contracts governed by U.S. law, among other limitations. The Funds may have instruments linked to other interbank offered rates that may also cease to be published in the future. The effects of such uncertainty and risks in “legacy” USD LIBOR instruments held by the Trust could result in losses to the Trust. </t>
        </is>
      </c>
    </row>
    <row r="17">
      <c r="A17" s="4" t="inlineStr">
        <is>
          <t>Leverage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P. Leverage Risk </t>
        </is>
      </c>
    </row>
    <row r="20">
      <c r="A20" s="4" t="inlineStr">
        <is>
          <t>Other Risks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Q. Other Risks credit risk of the Borrower and the Participant. Lenders and Participants interposed between the Trust and a Borrower, together with Agent Banks, are referred to as “Intermediate Participants”. Increases in the federal funds and equivalent foreign rates or other changes to monetary policy or regulatory actions may expose fixed income markets to heightened volatility and reduced liquidity for certain fixed income investments, particularly those with longer maturities.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could also result in higher than normal redemptions by shareholders, which could potentially increase the Trust’s portfolio turnover rate and transaction costs. Policy changes by the U.S. government or its regulatory agencies and political events within the U.S. and abroad may, among other things, affect investor and consumer confidence and increase volatility in the financial markets, perhaps suddenly and to a significant degree, which may adversely impact the Trust’s operations, universe of potential investment options, and return potential. In making a loan directly to the borrower (“direct loan”), the Trust is exposed to the credit risk that the borrower may default or become insolvent and, consequently, that the Trust will lose money on the loan. Furthermore, direct loans may subject the Trust to liquidity and interest rate risk and certain direct loans may be deemed illiquid. Direct loans are not publicly traded and may not have a secondary market. The lack of a secondary market for direct loans may have an adverse impact on the ability of the Trust to dispose of a direct loan and/or to value the direct loan. When engaging in direct lending, the Trust’s performance may depend, in part, on the ability of the Trust to originate loans on advantageous terms. In originating and purchasing loans, the Trust will compete with a broad spectrum of lenders. Increased competition for, or a decrease in the available supply of, qualifying loans could result in lower yields on such loans, which could adversely affect Trust perform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48:01Z</dcterms:created>
  <dcterms:modified xmlns:dcterms="http://purl.org/dc/terms/" xmlns:xsi="http://www.w3.org/2001/XMLSchema-instance" xsi:type="dcterms:W3CDTF">2023-11-03T16:48:01Z</dcterms:modified>
</cp:coreProperties>
</file>